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1. Organization and operations" sheetId="6" r:id="rId6"/>
    <s:sheet name="2. Summary of significant accou" sheetId="7" r:id="rId7"/>
    <s:sheet name="3. Going Concern" sheetId="8" r:id="rId8"/>
    <s:sheet name="4. Related Party Transactions" sheetId="9" r:id="rId9"/>
    <s:sheet name="5. Stockholders_ Equity" sheetId="10" r:id="rId10"/>
    <s:sheet name="6. Subsequent Events" sheetId="11" r:id="rId11"/>
    <s:sheet name="7. Reclassification" sheetId="12" r:id="rId12"/>
    <s:sheet name="8. Restatement" sheetId="13" r:id="rId13"/>
    <s:sheet name="2. Summary of significant acc14" sheetId="14" r:id="rId14"/>
    <s:sheet name="2. Summary of significant acc15" sheetId="15" r:id="rId15"/>
    <s:sheet name="8. Restatement (Table Text Bloc" sheetId="16" r:id="rId16"/>
    <s:sheet name="2. Summary of significant acc17" sheetId="17" r:id="rId17"/>
    <s:sheet name="4. Related Party Transactions (" sheetId="18" r:id="rId18"/>
    <s:sheet name="5. Stockholders_ equity (defici" sheetId="19" r:id="rId19"/>
    <s:sheet name="8. Restatement - Balance Sheet " sheetId="20" r:id="rId20"/>
    <s:sheet name="8. Restatement - Statement of O" sheetId="21" r:id="rId21"/>
    <s:sheet name="8. Restatement - Statement of C" sheetId="22" r:id="rId22"/>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Sep. 30, 2014</t>
  </si>
  <si>
    <t>Nov. 01, 2014</t>
  </si>
  <si>
    <t>Document And Entity Information</t>
  </si>
  <si>
    <t>Entity Registrant Name</t>
  </si>
  <si>
    <t>Earth Science Tech, Inc.</t>
  </si>
  <si>
    <t>Entity Central Index Key</t>
  </si>
  <si>
    <t>Document Type</t>
  </si>
  <si>
    <t>10-Q</t>
  </si>
  <si>
    <t>Document Period End Date</t>
  </si>
  <si>
    <t>Sep. 30,
		2014</t>
  </si>
  <si>
    <t>Amendment Flag</t>
  </si>
  <si>
    <t>true</t>
  </si>
  <si>
    <t>Amendment Description</t>
  </si>
  <si>
    <t>This amendement is being filed to comply with regulations.</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Mar. 31, 2014</t>
  </si>
  <si>
    <t>Current Assets:</t>
  </si>
  <si>
    <t>Cash</t>
  </si>
  <si>
    <t>Prepaid expenses</t>
  </si>
  <si>
    <t>Inventory</t>
  </si>
  <si>
    <t>Deposits</t>
  </si>
  <si>
    <t>Total current assets</t>
  </si>
  <si>
    <t>Fixed Assets</t>
  </si>
  <si>
    <t>Total Assets</t>
  </si>
  <si>
    <t>Current Liabilities:</t>
  </si>
  <si>
    <t>Accounts payable and accrued liabilities</t>
  </si>
  <si>
    <t>Due to related parties</t>
  </si>
  <si>
    <t>Notes payable - related parties</t>
  </si>
  <si>
    <t>Total current liabilities</t>
  </si>
  <si>
    <t>Total liabilities</t>
  </si>
  <si>
    <t>Commitments and Contingencies</t>
  </si>
  <si>
    <t>Stockholders' Equity:</t>
  </si>
  <si>
    <t>Preferred shares, par value $0.001 per share, authorized 10,000,000 shares authorized; No preferred shares issued and oustanding as of September 30, 2014 and March 31, 2014</t>
  </si>
  <si>
    <t>Common stock, par value $0.001 per share, 75,000,000 shares authorized; 37,505,331 and 36,733,000 shares issued and outstanding as of September 30, 2014 and March 31,2014 respectively</t>
  </si>
  <si>
    <t>Additional paid-in capital</t>
  </si>
  <si>
    <t>Accumulated Deficit</t>
  </si>
  <si>
    <t>Total stockholders' equity</t>
  </si>
  <si>
    <t>Total Liabilities and Stockholder's Equity</t>
  </si>
  <si>
    <t>Condensed Balance Sheets (Parenthetical) - $ / shares</t>
  </si>
  <si>
    <t>Condensed Balance Sheets Parenthetical</t>
  </si>
  <si>
    <t>Common stock, par value</t>
  </si>
  <si>
    <t>Common stock, shares authorized</t>
  </si>
  <si>
    <t>Common stock, issued</t>
  </si>
  <si>
    <t>Common stock, outstanding</t>
  </si>
  <si>
    <t>Preferred stock, par value</t>
  </si>
  <si>
    <t>$ .001</t>
  </si>
  <si>
    <t>Preferred stock, shares authorized</t>
  </si>
  <si>
    <t>Preferred stock, shares issued</t>
  </si>
  <si>
    <t>Preferred stock, shares outstanding</t>
  </si>
  <si>
    <t>Condensed Statements of Operations (Unaudited) - USD ($)</t>
  </si>
  <si>
    <t>3 Months Ended</t>
  </si>
  <si>
    <t>Sep. 30, 2013</t>
  </si>
  <si>
    <t>Condensed Statements Of Operations</t>
  </si>
  <si>
    <t>Revenue</t>
  </si>
  <si>
    <t>Cost of Revenues</t>
  </si>
  <si>
    <t>Gross Profit</t>
  </si>
  <si>
    <t>Operating Expenses:</t>
  </si>
  <si>
    <t>Compensation - officers</t>
  </si>
  <si>
    <t>Marketing</t>
  </si>
  <si>
    <t>General and administrative</t>
  </si>
  <si>
    <t>Research and development</t>
  </si>
  <si>
    <t>Professional fees</t>
  </si>
  <si>
    <t>Total operating expenses</t>
  </si>
  <si>
    <t>Loss from Operations</t>
  </si>
  <si>
    <t>Other Income (Expense)</t>
  </si>
  <si>
    <t>Interest Income</t>
  </si>
  <si>
    <t>Foreign currency transaction gain (loss)</t>
  </si>
  <si>
    <t>Total Other Income (Expenses)</t>
  </si>
  <si>
    <t>Net loss before provision for income tax</t>
  </si>
  <si>
    <t>Provision for income tax</t>
  </si>
  <si>
    <t>Net Loss</t>
  </si>
  <si>
    <t>Loss Per Common Share:</t>
  </si>
  <si>
    <t>Loss per common share - Basic and Diluted</t>
  </si>
  <si>
    <t>Weighted average common shares outstanding:</t>
  </si>
  <si>
    <t>Weighted Average Common Shares Outstanding: - Basic and Diluted</t>
  </si>
  <si>
    <t>Condensed Statements of Cash Flows (Unaudited) - USD ($)</t>
  </si>
  <si>
    <t>Cash flow from Operating Activities:</t>
  </si>
  <si>
    <t>Net loss</t>
  </si>
  <si>
    <t>Adjustment to reconcile net loss to net cash used in operating activities:</t>
  </si>
  <si>
    <t>Stock-based compensation</t>
  </si>
  <si>
    <t>Changes in operating assets and liabilities</t>
  </si>
  <si>
    <t>Decrease in deposits</t>
  </si>
  <si>
    <t>Increase in inventory</t>
  </si>
  <si>
    <t>Increase (Decrease) in accounts payable and accrued liabilities</t>
  </si>
  <si>
    <t>Net Cash Used in Operating Activities</t>
  </si>
  <si>
    <t>Cash flow from Investing Activities:</t>
  </si>
  <si>
    <t>Fixed asset purchases</t>
  </si>
  <si>
    <t>Net Cash Used in Investing Activities</t>
  </si>
  <si>
    <t>Cash flow from Financing Activities:</t>
  </si>
  <si>
    <t>Proceeds from issuance of common stock</t>
  </si>
  <si>
    <t>Repayment of advances from related parties</t>
  </si>
  <si>
    <t>Proceeds from related parties</t>
  </si>
  <si>
    <t>Proceeds from notes payable-related parties</t>
  </si>
  <si>
    <t>Net Cash Provided by Financing Activities</t>
  </si>
  <si>
    <t>Net Increase (Decrease) in Cash</t>
  </si>
  <si>
    <t>Cash - Beginning of Period</t>
  </si>
  <si>
    <t>Cash - End of Period</t>
  </si>
  <si>
    <t>Supplemental Disclosure of Non Cash Investing and Financing Activities</t>
  </si>
  <si>
    <t>Forgiveness of debt from stockholders and officers - accrued compensation</t>
  </si>
  <si>
    <t>Forgiveness of debt from stockholders and officers - advances and loan from stockholder</t>
  </si>
  <si>
    <t>Cash paid for income taxes</t>
  </si>
  <si>
    <t>Cash paid for interest expense</t>
  </si>
  <si>
    <t>1. Organization and operations</t>
  </si>
  <si>
    <t>Notes to Financial Statements</t>
  </si>
  <si>
    <t>Organization and operations</t>
  </si>
  <si>
    <t xml:space="preserve">Note 1  Organization and
Operations Earth Science Tech, Inc. Earth Science
Tech, Inc. On March 6,
2014, the Board of Directors of Ultimate Novelty Sports, Inc. (the Company) approved the name change from Ultimate
Novelty Sports, Inc. to Earth Science Tech, Inc. The change in the name of the Company was approved by a majority vote of the Shareholders
of the Company. Subsequently, on May 28, 2014 the Financial Industry Regulatory Authority (FINRA) approved the name
change of the Company to Earth Science Tech, Inc. as well as the new symbol change from UNOV to ETST. On June 16,
2014, the Company formed a wholly-owned subsidiary, Ultimate Nutrition Technologies, Inc. Ultimate Nutrition Technologies, Inc.
was incorporated under the laws of the State of Florida. The name was changed to Nutrition Empire, Inc. on June 23, 2014. Change in control On March 24,
2014, the Company issued 25 million shares to Majorca Group, LTD. See Note 5 below for details. As a result of the foregoing, there
was a change in control of the Company on March 24, 2014. Effective April
15, 2014, Dr. Issa El-Cheikh resigned as CEO, CFO, President, Secretary, Treasurer and Director of the Company. Harvey Katz was
appointed as CEO, CFO, President, Secretary, Treasurer and Director of the Company. </t>
  </si>
  <si>
    <t>2. Summary of significant accounting policies</t>
  </si>
  <si>
    <t>Summary of significant accounting policies</t>
  </si>
  <si>
    <t>Note 2  Summary of Significant
Accounting Policies Basis of presentation The accompanying
unaudited condensed consolidated interim financial statements include the accounts of the Company, and its wholly owned subsidiary
Nutrition Empire, Inc. (from June 16, 2014, inception) as of September 30, 2014. The unaudited condensed consolidated
interim financial statements have been All intercompany
balances and transactions have been eliminated in consolidation. Use of estimates and assumption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 S. GAAP), and expands disclosures about fair value measurements. To increase consistenc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 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Cash and cash equivalents The Company
considers all highly liquid investments with a maturity of three months or less to be cash and cash equivalents. Related parti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were no warrants issued and
outstanding as of September 30, 2014 and 2013 respectively. Recently issued accounting
pronouncements The Company
evaluated all recent accounting pronouncements issued and determined that the adoption of these pronouncements would not have a
material effect on the financial position, results of operations, or cash flows of the Company.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Fixed Assets Fixed assets are recorded at cost
less accumulated depreciation. Depreciation is provided for on the straight line method over the estimated useful lives of the
related assets as follows:
Furniture and. Equipment 5 years
Computer equipment 5 years
Signage 5 years
Leaseholds and Design 10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3. Going Concern</t>
  </si>
  <si>
    <t>Going Concern</t>
  </si>
  <si>
    <t>Note 3  Going Concern The
accompanying condensed consolidated financial statements have been prepared assuming that the Company will continue as a
going concern. As reflected in the accompanying condensed consolidated financial statements, the Company had an accumulated
deficit at September 30, 2014, a net loss and net cash used in operating activities for the period then ended. There is
substantial doubt about the ability of the Company to continue as a going concern. 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4. Related Party Transactions</t>
  </si>
  <si>
    <t>Related Party Transactions</t>
  </si>
  <si>
    <t>Note 4  Related Party
Transactions On April 15,
2014 the Company entered into an Employment Agreement with its Chief Executive Officer Harvey Katz. The Agreement calls for issuance
of 100,000 common shares per quarter to compensate his services. During the six months ended September 30, 2014, the Company issued
200,000 common shares at fair value of $125,000 under said employment agreement (See Note 5). During the
six months ended September 30, 2014, a former stockholder provided $20,953 of notes payable to the Company. The notes are due and
payable on September 30, 2014, unsecured and bear interest at 8%. As of September 30, 2014 and March 31, 2014, the Company had
$59,558 and $38,605 of notes payable outstanding from a related party. During the
six months ended September 30, 2014, the Company repaid $166,511 to a related party for prior year advances.</t>
  </si>
  <si>
    <t>5. Stockholders’ Equity</t>
  </si>
  <si>
    <t>Stockholders’ Equity</t>
  </si>
  <si>
    <t>Note 5  Stockholders
Equity Shares authorized Upon formation the total number
of shares for all classes of stock which the Company is authorized to issue preferred stock in the amount of ten million (10,000,000),
par value $.001 per share and issue common stock in the amount of seventy-five million (75,000,000), par value $.001 per share. Common
Stock Effective March
17, 2014 Company issued 700,000 shares to Royal Palm Consulting Service, LLC for services to be rendered as described in a Consulting
Agreement between the Company and Royal Palm Consulting Service, LLC. The shares were valued at fair value of $350,000. The term
of the agreement is for one year and shall terminate on March 17, 2015. The Consultant agrees to serve as a consultant to assist
the Company with bona fide consulting services in general corporate activities including, but not limited to the following areas.
Business Development, Strategies and Planning as well as Research venues for product advertisement, Identify strategic partners
and retail client development. All these shares were valued at $0.50 per share, being the cash price of immediately preceding share
issuance to unrelated parties. As of September 30, 2014, the Company has amortized $175,000 and the remaining balance of $175,000
is recorded as a prepaid expense. During
the six months ended September 30, 2014, the Company had sold 461,331 common shares for cash at $0.50 to $.75 per share for total
proceeds of $299,000. During
the six months ended September 30, 2014, the Company issued 111,000 common shares with fair value of $57,625 to non-related parties
for services. During
the six months ended September 30, 2014, the Company issued 200,000 common shares with fair value of $125,000 to Officer (See note
4). Preferred
Stock On June 6, 2014
the Company filed with the State of Nevada Articles of Amendment creating a Preferred A class of stock with 10,000,000 Preferred
A shares having a par value of $0.001 per share. On June 6,
2014 the Company filed with the State of Nevada a Certificate of Designation for the 10,000,000 Preferred A shares. The preferred
stock is non-dilutive and shall rank senior to all classes of common stock of the Company. The preferred stock has ten votes to
the common stock per one share of preferred stock. The preferred stock carries a one for one conversion right for holders of the
preferred stock into common stock. Conversion right will apply after one year has passed from issuance of the preferred stock.</t>
  </si>
  <si>
    <t>6. Subsequent Events</t>
  </si>
  <si>
    <t>Subsequent Events</t>
  </si>
  <si>
    <t xml:space="preserve">Note 6  Subsequent Events Subsequent
to September 30, 2014 the Company issued 100,000 common shares with a fair value of $231,000 to an officer for services. Subsequent
to September 30, 2014 the Company issued 50,000 common shares with a fair value of $115,000 to an employee for services rendered.
The Company accepted a return of 4,000 common shares that were originally issued for services with a fair value of $3,000. On
October 20, 2014, Earth Science Tech, Inc. entered into a Assignment of Patent Application with Wei R. Chen for assignment of
a patent pending under Application number 62061577 entitled Cannabidols Composition and Uses Thereof. Earth Science
Tech, Inc. intends to invest upwards of $600,000 in order to secure and develop multiple patents and conduct clinical trials of
the Cannabidol Compounds. </t>
  </si>
  <si>
    <t>7. Reclassification</t>
  </si>
  <si>
    <t>Reclassification</t>
  </si>
  <si>
    <t xml:space="preserve">Note 7-Reclassification Certain amounts
from prior periods have been reclassified to conform to the current period presentation. </t>
  </si>
  <si>
    <t>8. Restatement</t>
  </si>
  <si>
    <t>Restatement</t>
  </si>
  <si>
    <t>Note
8-Restatement The
Company had restated the March 31, 2014 consolidated balance sheet, income statement and cash flow statement as originally presented
in its financial statement filed with its 2014 10-K filed on July 16, 2014 to correct the common shares issued pursuant to the
agreements with Officer and consultants and to properly record the value of common shares issued at fair value. Changes
to Consolidated Balance Sheet
March
31, 2014
As
Previously As
Reported Adjustment Restated
Prepaid
Expense $ - $ 350,000 $ 350,000
Services Receivable $ (12,850,000 ) $ 12,850,000 $ -
Accumulated Deficit $ (145,391 ) $ (12,500,000 ) $ (12,645,391 ) Changes
to Consolidated Statement of Operations
For
the Year Ended
March
31, 2014
As
Previously As
Reported Adjustment Restated
Professional Fees $ 36,711 $ 12,500,000 $ 12,536,711
Changes
to Consolidated Statement of Cash Flow
For
the Year Ended
March
31, 2014
As
Previously As
Reported Adjustment Restated
Net
loss $ (39,823 ) $ (12,500,000 ) $ (12,539,823 )
Stock-based compensation $ - $ 12,500,000 $ 12,500,000
Changes in advances
from officers $ 198,150 $ (198,150 ) $ -
Proceeds from notes
payable - related party $ 39,169 $ (27,645 ) $ 11,524
Forgiveness of amounts
due to related parties $ - $ 75,484 $ 75,484
Advances from related
parties $ - $ 150,311 $ 150,311
Net Cash Used in
Operating Activities $ (43,721 ) $ (198,150 ) $ (241,871 )
Net Cash Used in
Financing Activities $ 415,669 $ 198,150 $ 613,819 The
Company had restated the September 30, 2014 balance sheet, income statement and cash flow statement as originally presented in
its financial statement filed with its 2014 10-Q filed on November 19, 2014 to correct the common shares issued pursuant to the
agreements with Officer and consultants and to properly record the value of common shares issued at fair value. Changes
to Consolidated Balance Sheet
September
30, 2014
As
Previously As
Reported Adjustment Restated
Common Stock $ 37,405 $ 100 $ 37,505
Additional Paid in Capital $ 13,766,129 $ 22,475 $ 13,788,604
Accumulated Deficit $ (13,082,638 ) $ (22,575 ) $ ( 13,105,213 ) Changes
to Consolidated Statement of Operations
Six
Months Ended
September
30, 2014
As
Previously As
Reported Adjustment Restated
Compensation - Officers $ 150,000 $ (25,000 ) $ 125,000
Professional Fees $ 12,569,802 $ (12,527,425 ) $ 42,377
Marketing Expense $ 176,105 $ 1,650 $ 177,755
General and administrative $ 38,593 $ 66,028 $ 104,621
Travel Expense $ 4,522 $ (4,522 ) $ -
Automobile $ 308 $ (308 ) $ -
Research and development $ - $ 12,152 $ 12,152
Three
Months Ended
September
30, 2014
As
Previously As
Reported Adjustment Restated
Compensation - Officers $ 100,000 $ (25,000 ) $ 75,000
Professional Fees $ 12,463 $ (1,925 ) $ 10,538
Marketing Expense $ 88,605 $ 1,650 $ 90,255
General and administrative $ 37,504 $ 14,679 $ 52,183
Travel Expense $ 3,231 $ (3,231 ) $ -
Automobile $ 250 $ (250 ) $ -
Research and development $ - $ 12,152 $ 12,152 Changes
to Consolidated Statement of Cash Flow
For
the Six Months Ended
September
30, 2014
As
Previously As
Reported Adjustment Restated
Net loss $ (12,937,247 ) $ 12,477,425 $ (459,822 )
Stock-based compensation $ 12,660,050 $ (12,307,241 ) $ 352,809
Decrease in deposits $ (48,591 ) $ 191,500 $ 142,909
Decrease in prepaid expense $ 170,184 $ (170,184 ) $ -
Decrease in inventory $ 3,540 $ (191,500 ) $ (187,960 )</t>
  </si>
  <si>
    <t>2. Summary of significant accounting policies (Policies)</t>
  </si>
  <si>
    <t>Accounting Policies [Abstract]</t>
  </si>
  <si>
    <t>Basis of presentation</t>
  </si>
  <si>
    <t>Basis of presentation The accompanying
unaudited condensed consolidated interim financial statements include the accounts of the Company, and its wholly owned subsidiary
Nutrition Empire, Inc. (from June 16, 2014, inception) as of September 30, 2014. The unaudited condensed consolidated
interim financial statements have been All intercompany
balances and transactions have been eliminated in consolidation.</t>
  </si>
  <si>
    <t>Use of estimates and assumptions</t>
  </si>
  <si>
    <t>Use of estimates and assumption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 S. GAAP), and expands disclosures about fair value measurements. To increase consistenc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deposit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Cash and cash equivalents</t>
  </si>
  <si>
    <t>Cash and cash equivalents The Company
considers all highly liquid investments with a maturity of three months or less to be cash and cash equivalents.</t>
  </si>
  <si>
    <t>Related parties</t>
  </si>
  <si>
    <t>Related parti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Inventories</t>
  </si>
  <si>
    <t>Inventories Inventories are stated at the lower
of cost or market using the first in, first out (FIFO) method. Provisions have been made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Loss per common share</t>
  </si>
  <si>
    <t>Loss per common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were no warrants issued and
outstanding as of September 30, 2014 and 2013 respectively.</t>
  </si>
  <si>
    <t>Recently issued accounting pronouncements</t>
  </si>
  <si>
    <t>Recently issued accounting
pronouncements The Company
evaluated all recent accounting pronouncements issued and determined that the adoption of these pronouncements would not have a
material effect on the financial position, results of operations, or cash flows of the Company.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We are currently evaluating the impact of this new guidance on the Company's consolidated
financial statements. In June 2014,
FASB issued Accounting Standards Update ("ASU") No. 2014-09, "Revenue from Contracts with Customer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 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solidated financial
statements,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Fixed Assets Fixed assets are recorded at cost
less accumulated depreciation. Depreciation is provided for on the straight line method over the estimated useful lives of the
related assets as follows:
Furniture and. Equipment 5 years
Computer equipment 5 years
Signage 5 years
Leaseholds and Design 10 years 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2. Summary of significant accounting policies (Table Text Block)</t>
  </si>
  <si>
    <t>Summary Of Significant Accounting Policies Table Text Block</t>
  </si>
  <si>
    <t>Schedule of fixed assets</t>
  </si>
  <si>
    <t>Furniture and. Equipment 5 years
Computer equipment 5 years
Signage 5 years
Leaseholds and Design 10 years</t>
  </si>
  <si>
    <t>8. Restatement (Table Text Block)</t>
  </si>
  <si>
    <t>Restatement Table Text Block</t>
  </si>
  <si>
    <t>Schedule of changes to balance sheet</t>
  </si>
  <si>
    <t xml:space="preserve"> Changes
to Consolidated Balance Sheet
March
31, 2014
As
Previously As
Reported Adjustment Restated
Prepaid
Expense $ - $ 350,000 $ 350,000
Services Receivable $ (12,850,000 ) $ 12,850,000 $ -
Accumulated Deficit $ (145,391 ) $ (12,500,000 ) $ (12,645,391 ) Changes
to Consolidated Balance Sheet
September
30, 2014
As
Previously As
Reported Adjustment Restated
Common Stock $ 37,405 $ 100 $ 37,505
Additional Paid in Capital $ 13,766,129 $ 22,475 $ 13,788,604
Accumulated Deficit $ (13,082,638 ) $ (22,575 ) $ ( 13,105,213 ) </t>
  </si>
  <si>
    <t>Schedule of changes to statement of operations</t>
  </si>
  <si>
    <t xml:space="preserve">Changes
to Consolidated Statement of Operations
Six
Months Ended
September
30, 2014
As
Previously As
Reported Adjustment Restated
Compensation - Officers $ 150,000 $ (25,000 ) $ 125,000
Professional Fees $ 12,569,802 $ (12,527,425 ) $ 42,377
Marketing Expense $ 176,105 $ 1,650 $ 177,755
General and administrative $ 38,593 $ 66,028 $ 104,621
Travel Expense $ 4,522 $ (4,522 ) $ -
Automobile $ 308 $ (308 ) $ -
Research and development $ - $ 12,152 $ 12,152
Three
Months Ended
September
30, 2014
As
Previously As
Reported Adjustment Restated
Compensation - Officers $ 100,000 $ (25,000 ) $ 75,000
Professional Fees $ 12,463 $ (1,925 ) $ 10,538
Marketing Expense $ 88,605 $ 1,650 $ 90,255
General and administrative $ 37,504 $ 14,679 $ 52,183
Travel Expense $ 3,231 $ (3,231 ) $ -
Automobile $ 250 $ (250 ) $ -
Research and development $ - $ 12,152 $ 12,152 </t>
  </si>
  <si>
    <t>Schedule of changes to statement of cash flow</t>
  </si>
  <si>
    <t>Changes
to Consolidated Statement of Cash Flow
For
the Year Ended
March
31, 2014
As
Previously As
Reported Adjustment Restated
Net
loss $ (39,823 ) $ (12,500,000 ) $ (12,539,823 )
Stock-based compensation $ - $ 12,500,000 $ 12,500,000
Changes in advances
from officers $ 198,150 $ (198,150 ) $ -
Proceeds from notes
payable - related party $ 39,169 $ (27,645 ) $ 11,524
Forgiveness of amounts
due to related parties $ - $ 75,484 $ 75,484
Advances from related
parties $ - $ 150,311 $ 150,311
Net Cash Used in
Operating Activities $ (43,721 ) $ (198,150 ) $ (241,871 )
Net Cash Used in
Financing Activities $ 415,669 $ 198,150 $ 613,819 Changes
to Consolidated Statement of Cash Flow
For
the Six Months Ended
September
30, 2014
As
Previously As
Reported Adjustment Restated
Net loss $ (12,937,247 ) $ 12,477,425 $ (459,822 )
Stock-based compensation $ 12,660,050 $ (12,307,241 ) $ 352,809
Decrease in deposits $ (48,591 ) $ 191,500 $ 142,909
Decrease in prepaid expense $ 170,184 $ (170,184 ) $ -
Decrease in inventory $ 3,540 $ (191,500 ) $ (187,960 )</t>
  </si>
  <si>
    <t>2. Summary of significant accounting policies (Details)</t>
  </si>
  <si>
    <t>Summary Of Significant Accounting Policies Details</t>
  </si>
  <si>
    <t>Furniture and Equipment</t>
  </si>
  <si>
    <t>5 years</t>
  </si>
  <si>
    <t>Computer equipment</t>
  </si>
  <si>
    <t>Signage</t>
  </si>
  <si>
    <t>Leaseholds and Design</t>
  </si>
  <si>
    <t>10 years</t>
  </si>
  <si>
    <t>4. Related Party Transactions (Details Narrative) - USD ($)</t>
  </si>
  <si>
    <t>Due from related party</t>
  </si>
  <si>
    <t>Due to related party</t>
  </si>
  <si>
    <t>Loan from related party</t>
  </si>
  <si>
    <t>Loan Amount</t>
  </si>
  <si>
    <t>Interest rate, loan</t>
  </si>
  <si>
    <t>8.00%</t>
  </si>
  <si>
    <t>5. Stockholders’ equity (deficit) (Details Narrative) - 6 months ended Sep. 30, 2014 - USD ($)</t>
  </si>
  <si>
    <t>Total</t>
  </si>
  <si>
    <t>Stockholders Equity Deficit Details Narrative</t>
  </si>
  <si>
    <t>Total shares sold</t>
  </si>
  <si>
    <t>Total proceeds from shares sold</t>
  </si>
  <si>
    <t>Value of per share of stock issued, max</t>
  </si>
  <si>
    <t>$ .50</t>
  </si>
  <si>
    <t>Value of per share of stock issued, min</t>
  </si>
  <si>
    <t>$ .75</t>
  </si>
  <si>
    <t>Stock issued for services, stock</t>
  </si>
  <si>
    <t>Stock issued for services, value</t>
  </si>
  <si>
    <t>Stock issued to Officers, stock</t>
  </si>
  <si>
    <t>Stock issued to Officers, value</t>
  </si>
  <si>
    <t>8. Restatement - Balance Sheet (Details) - USD ($)</t>
  </si>
  <si>
    <t>Common Stock</t>
  </si>
  <si>
    <t>Additional Paid in Capital</t>
  </si>
  <si>
    <t>Prepaid Expense</t>
  </si>
  <si>
    <t>Scenario, Previously Reported</t>
  </si>
  <si>
    <t>Services Receivable</t>
  </si>
  <si>
    <t>Adjustment</t>
  </si>
  <si>
    <t>As Restated</t>
  </si>
  <si>
    <t>8. Restatement - Statement of Operations (Details) - USD ($)</t>
  </si>
  <si>
    <t>12 Months Ended</t>
  </si>
  <si>
    <t>Sep. 30, 2015</t>
  </si>
  <si>
    <t>Compensation - Officers</t>
  </si>
  <si>
    <t>Professional Fees</t>
  </si>
  <si>
    <t>Marketing Expense</t>
  </si>
  <si>
    <t>Travel Expense</t>
  </si>
  <si>
    <t>Automobile</t>
  </si>
  <si>
    <t>8. Restatement - Statement of Cash Flow (Details) - USD ($)</t>
  </si>
  <si>
    <t>Decrease in inventory</t>
  </si>
  <si>
    <t>Proceeds from notes payable - related party</t>
  </si>
  <si>
    <t>Net Cash Used in Financing Activities</t>
  </si>
  <si>
    <t>Changes in advances from officers</t>
  </si>
  <si>
    <t>Decrease in prepaid expenses</t>
  </si>
  <si>
    <t>Forgiveness of amounts due to related party</t>
  </si>
  <si>
    <t>Advances from related 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3849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37651331</v>
      </c>
    </row>
    <row spans="1:3" r="16">
      <c t="s" s="4" r="A16">
        <v>26</v>
      </c>
      <c t="s" s="6" r="B16">
        <v>27</v>
      </c>
    </row>
    <row spans="1:3" r="17">
      <c t="s" s="4" r="A17">
        <v>28</v>
      </c>
      <c t="n" s="5"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18</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8</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6</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9</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s="1" r="A1">
        <v>142</v>
      </c>
      <c t="s" s="2" r="B1">
        <v>1</v>
      </c>
    </row>
    <row spans="1:2" r="2">
      <c t="s" s="2" r="B2">
        <v>2</v>
      </c>
    </row>
    <row spans="1:2" r="3">
      <c t="s" s="3" r="A3">
        <v>143</v>
      </c>
    </row>
    <row spans="1:2" r="4">
      <c t="s" s="4" r="A4">
        <v>144</v>
      </c>
      <c t="s" s="4" r="B4">
        <v>145</v>
      </c>
    </row>
    <row spans="1:2" r="5">
      <c t="s" s="4" r="A5">
        <v>146</v>
      </c>
      <c t="s" s="4" r="B5">
        <v>147</v>
      </c>
    </row>
    <row spans="1:2" r="6">
      <c t="s" s="4" r="A6">
        <v>148</v>
      </c>
      <c t="s" s="4" r="B6">
        <v>149</v>
      </c>
    </row>
    <row spans="1:2" r="7">
      <c t="s" s="4" r="A7">
        <v>150</v>
      </c>
      <c t="s" s="4" r="B7">
        <v>151</v>
      </c>
    </row>
    <row spans="1:2" r="8">
      <c t="s" s="4" r="A8">
        <v>152</v>
      </c>
      <c t="s" s="4" r="B8">
        <v>153</v>
      </c>
    </row>
    <row spans="1:2" r="9">
      <c t="s" s="4" r="A9">
        <v>154</v>
      </c>
      <c t="s" s="4" r="B9">
        <v>155</v>
      </c>
    </row>
    <row spans="1:2" r="10">
      <c t="s" s="4" r="A10">
        <v>156</v>
      </c>
      <c t="s" s="4" r="B10">
        <v>157</v>
      </c>
    </row>
    <row spans="1:2" r="11">
      <c t="s" s="4" r="A11">
        <v>158</v>
      </c>
      <c t="s" s="4" r="B11">
        <v>159</v>
      </c>
    </row>
    <row spans="1:2" r="12">
      <c t="s" s="4" r="A12">
        <v>160</v>
      </c>
      <c t="s" s="4" r="B12">
        <v>161</v>
      </c>
    </row>
    <row spans="1:2" r="13">
      <c t="s" s="4" r="A13">
        <v>162</v>
      </c>
      <c t="s" s="4" r="B13">
        <v>163</v>
      </c>
    </row>
    <row spans="1:2" r="14">
      <c t="s" s="4" r="A14">
        <v>164</v>
      </c>
      <c t="s" s="4" r="B14">
        <v>165</v>
      </c>
    </row>
    <row spans="1:2" r="15">
      <c t="s" s="4" r="A15">
        <v>166</v>
      </c>
      <c t="s" s="4" r="B15">
        <v>167</v>
      </c>
    </row>
    <row spans="1:2" r="16">
      <c t="s" s="4" r="A16">
        <v>168</v>
      </c>
      <c t="s" s="4" r="B16">
        <v>169</v>
      </c>
    </row>
    <row spans="1:2" r="17">
      <c t="s" s="4" r="A17">
        <v>37</v>
      </c>
      <c t="s" s="4" r="B17">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5"/>
  </cols>
  <sheetData>
    <row spans="1:2" r="1">
      <c t="s" s="1" r="A1">
        <v>183</v>
      </c>
      <c t="s" s="2" r="B1">
        <v>1</v>
      </c>
    </row>
    <row spans="1:2" r="2">
      <c t="s" s="2" r="B2">
        <v>2</v>
      </c>
    </row>
    <row spans="1:2" r="3">
      <c t="s" s="3" r="A3">
        <v>184</v>
      </c>
    </row>
    <row spans="1:2" r="4">
      <c t="s" s="4" r="A4">
        <v>185</v>
      </c>
      <c t="s" s="4" r="B4">
        <v>186</v>
      </c>
    </row>
    <row spans="1:2" r="5">
      <c t="s" s="4" r="A5">
        <v>187</v>
      </c>
      <c t="s" s="4" r="B5">
        <v>186</v>
      </c>
    </row>
    <row spans="1:2" r="6">
      <c t="s" s="4" r="A6">
        <v>188</v>
      </c>
      <c t="s" s="4" r="B6">
        <v>186</v>
      </c>
    </row>
    <row spans="1:2" r="7">
      <c t="s" s="4" r="A7">
        <v>189</v>
      </c>
      <c t="s" s="4" r="B7">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91</v>
      </c>
      <c t="s" s="2" r="B1">
        <v>1</v>
      </c>
    </row>
    <row spans="1:3" r="2">
      <c t="s" s="2" r="B2">
        <v>2</v>
      </c>
      <c t="s" s="2" r="C2">
        <v>30</v>
      </c>
    </row>
    <row spans="1:3" r="3">
      <c t="s" s="4" r="A3">
        <v>192</v>
      </c>
      <c t="n" s="7" r="B3">
        <v>59558</v>
      </c>
      <c t="n" s="7" r="C3">
        <v>38605</v>
      </c>
    </row>
    <row spans="1:3" r="4">
      <c t="s" s="4" r="A4">
        <v>193</v>
      </c>
      <c t="n" s="5" r="B4">
        <v>166511</v>
      </c>
    </row>
    <row spans="1:3" r="5">
      <c t="s" s="4" r="A5">
        <v>194</v>
      </c>
    </row>
    <row spans="1:3" r="6">
      <c t="s" s="4" r="A6">
        <v>195</v>
      </c>
      <c t="n" s="7" r="B6">
        <v>20953</v>
      </c>
    </row>
    <row spans="1:3" r="7">
      <c t="s" s="4" r="A7">
        <v>196</v>
      </c>
      <c t="s" s="4" r="B7">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t="s" s="1" r="A1">
        <v>198</v>
      </c>
      <c t="s" s="2" r="B1">
        <v>199</v>
      </c>
    </row>
    <row spans="1:2" r="2">
      <c t="s" s="3" r="A2">
        <v>200</v>
      </c>
    </row>
    <row spans="1:2" r="3">
      <c t="s" s="4" r="A3">
        <v>201</v>
      </c>
      <c t="n" s="5" r="B3">
        <v>461331</v>
      </c>
    </row>
    <row spans="1:2" r="4">
      <c t="s" s="4" r="A4">
        <v>202</v>
      </c>
      <c t="n" s="7" r="B4">
        <v>299000</v>
      </c>
    </row>
    <row spans="1:2" r="5">
      <c t="s" s="4" r="A5">
        <v>203</v>
      </c>
      <c t="s" s="4" r="B5">
        <v>204</v>
      </c>
    </row>
    <row spans="1:2" r="6">
      <c t="s" s="4" r="A6">
        <v>205</v>
      </c>
      <c t="s" s="4" r="B6">
        <v>206</v>
      </c>
    </row>
    <row spans="1:2" r="7">
      <c t="s" s="4" r="A7">
        <v>207</v>
      </c>
      <c t="n" s="5" r="B7">
        <v>111000</v>
      </c>
    </row>
    <row spans="1:2" r="8">
      <c t="s" s="4" r="A8">
        <v>208</v>
      </c>
      <c t="n" s="7" r="B8">
        <v>57625</v>
      </c>
    </row>
    <row spans="1:2" r="9">
      <c t="s" s="4" r="A9">
        <v>209</v>
      </c>
      <c t="n" s="5" r="B9">
        <v>200000</v>
      </c>
    </row>
    <row spans="1:2" r="10">
      <c t="s" s="4" r="A10">
        <v>210</v>
      </c>
      <c t="n" s="7" r="B10">
        <v>1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87611</v>
      </c>
      <c t="n" s="7" r="C3">
        <v>376704</v>
      </c>
    </row>
    <row spans="1:3" r="4">
      <c t="s" s="4" r="A4">
        <v>33</v>
      </c>
      <c t="n" s="5" r="B4">
        <v>179816</v>
      </c>
      <c t="n" s="7" r="C4">
        <v>350000</v>
      </c>
    </row>
    <row spans="1:3" r="5">
      <c t="s" s="4" r="A5">
        <v>34</v>
      </c>
      <c t="n" s="5" r="B5">
        <v>187960</v>
      </c>
    </row>
    <row spans="1:3" r="6">
      <c t="s" s="4" r="A6">
        <v>35</v>
      </c>
      <c t="n" s="5" r="B6">
        <v>35341</v>
      </c>
      <c t="n" s="7" r="C6">
        <v>178250</v>
      </c>
    </row>
    <row spans="1:3" r="7">
      <c t="s" s="4" r="A7">
        <v>36</v>
      </c>
      <c t="n" s="5" r="B7">
        <v>790728</v>
      </c>
      <c t="n" s="7" r="C7">
        <v>904954</v>
      </c>
    </row>
    <row spans="1:3" r="8">
      <c t="s" s="4" r="A8">
        <v>37</v>
      </c>
      <c t="n" s="5" r="B8">
        <v>1738</v>
      </c>
    </row>
    <row spans="1:3" r="9">
      <c t="s" s="4" r="A9">
        <v>38</v>
      </c>
      <c t="n" s="5" r="B9">
        <v>792466</v>
      </c>
      <c t="n" s="7" r="C9">
        <v>904954</v>
      </c>
    </row>
    <row spans="1:3" r="10">
      <c t="s" s="3" r="A10">
        <v>39</v>
      </c>
    </row>
    <row spans="1:3" r="11">
      <c t="s" s="4" r="A11">
        <v>40</v>
      </c>
      <c t="n" s="7" r="B11">
        <v>12012</v>
      </c>
      <c t="n" s="5" r="C11">
        <v>745</v>
      </c>
    </row>
    <row spans="1:3" r="12">
      <c t="s" s="4" r="A12">
        <v>41</v>
      </c>
      <c t="n" s="5" r="C12">
        <v>166511</v>
      </c>
    </row>
    <row spans="1:3" r="13">
      <c t="s" s="4" r="A13">
        <v>42</v>
      </c>
      <c t="n" s="7" r="B13">
        <v>59558</v>
      </c>
      <c t="n" s="5" r="C13">
        <v>38605</v>
      </c>
    </row>
    <row spans="1:3" r="14">
      <c t="s" s="4" r="A14">
        <v>43</v>
      </c>
      <c t="n" s="5" r="B14">
        <v>71570</v>
      </c>
      <c t="n" s="5" r="C14">
        <v>205861</v>
      </c>
    </row>
    <row spans="1:3" r="15">
      <c t="s" s="4" r="A15">
        <v>44</v>
      </c>
      <c t="n" s="7" r="B15">
        <v>71570</v>
      </c>
      <c t="n" s="7" r="C15">
        <v>205861</v>
      </c>
    </row>
    <row spans="1:3" r="16">
      <c t="s" s="4" r="A16">
        <v>45</v>
      </c>
    </row>
    <row spans="1:3" r="17">
      <c t="s" s="3" r="A17">
        <v>46</v>
      </c>
    </row>
    <row spans="1:3" r="18">
      <c t="s" s="4" r="A18">
        <v>47</v>
      </c>
    </row>
    <row spans="1:3" r="19">
      <c t="s" s="4" r="A19">
        <v>48</v>
      </c>
      <c t="n" s="7" r="B19">
        <v>37505</v>
      </c>
      <c t="n" s="7" r="C19">
        <v>36733</v>
      </c>
    </row>
    <row spans="1:3" r="20">
      <c t="s" s="4" r="A20">
        <v>49</v>
      </c>
      <c t="n" s="5" r="B20">
        <v>13788604</v>
      </c>
      <c t="n" s="5" r="C20">
        <v>13307751</v>
      </c>
    </row>
    <row spans="1:3" r="21">
      <c t="s" s="4" r="A21">
        <v>50</v>
      </c>
      <c t="n" s="5" r="B21">
        <v>-13105213</v>
      </c>
      <c t="n" s="5" r="C21">
        <v>-12645391</v>
      </c>
    </row>
    <row spans="1:3" r="22">
      <c t="s" s="4" r="A22">
        <v>51</v>
      </c>
      <c t="n" s="5" r="B22">
        <v>720896</v>
      </c>
      <c t="n" s="5" r="C22">
        <v>699093</v>
      </c>
    </row>
    <row spans="1:3" r="23">
      <c t="s" s="4" r="A23">
        <v>52</v>
      </c>
      <c t="n" s="7" r="B23">
        <v>792466</v>
      </c>
      <c t="n" s="7" r="C23">
        <v>904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11</v>
      </c>
      <c t="s" s="2" r="B1">
        <v>2</v>
      </c>
      <c t="s" s="2" r="C1">
        <v>30</v>
      </c>
    </row>
    <row spans="1:3" r="2">
      <c t="s" s="4" r="A2">
        <v>212</v>
      </c>
      <c t="n" s="7" r="B2">
        <v>37505</v>
      </c>
      <c t="n" s="7" r="C2">
        <v>36733</v>
      </c>
    </row>
    <row spans="1:3" r="3">
      <c t="s" s="4" r="A3">
        <v>213</v>
      </c>
      <c t="n" s="5" r="B3">
        <v>13788604</v>
      </c>
      <c t="n" s="5" r="C3">
        <v>13307751</v>
      </c>
    </row>
    <row spans="1:3" r="4">
      <c t="s" s="4" r="A4">
        <v>214</v>
      </c>
      <c t="n" s="5" r="B4">
        <v>179816</v>
      </c>
      <c t="n" s="7" r="C4">
        <v>350000</v>
      </c>
    </row>
    <row spans="1:3" r="5">
      <c t="s" s="4" r="A5">
        <v>215</v>
      </c>
    </row>
    <row spans="1:3" r="6">
      <c t="s" s="4" r="A6">
        <v>212</v>
      </c>
      <c t="n" s="5" r="B6">
        <v>37405</v>
      </c>
    </row>
    <row spans="1:3" r="7">
      <c t="s" s="4" r="A7">
        <v>213</v>
      </c>
      <c t="n" s="5" r="B7">
        <v>13766129</v>
      </c>
    </row>
    <row spans="1:3" r="8">
      <c t="s" s="4" r="A8">
        <v>214</v>
      </c>
    </row>
    <row spans="1:3" r="9">
      <c t="s" s="4" r="A9">
        <v>216</v>
      </c>
      <c t="n" s="7" r="C9">
        <v>-12850000</v>
      </c>
    </row>
    <row spans="1:3" r="10">
      <c t="s" s="4" r="A10">
        <v>50</v>
      </c>
      <c t="n" s="5" r="B10">
        <v>13082638</v>
      </c>
      <c t="n" s="5" r="C10">
        <v>-145391</v>
      </c>
    </row>
    <row spans="1:3" r="11">
      <c t="s" s="4" r="A11">
        <v>217</v>
      </c>
    </row>
    <row spans="1:3" r="12">
      <c t="s" s="4" r="A12">
        <v>212</v>
      </c>
      <c t="n" s="5" r="B12">
        <v>100</v>
      </c>
    </row>
    <row spans="1:3" r="13">
      <c t="s" s="4" r="A13">
        <v>213</v>
      </c>
      <c t="n" s="5" r="B13">
        <v>22475</v>
      </c>
    </row>
    <row spans="1:3" r="14">
      <c t="s" s="4" r="A14">
        <v>214</v>
      </c>
      <c t="n" s="5" r="C14">
        <v>350000</v>
      </c>
    </row>
    <row spans="1:3" r="15">
      <c t="s" s="4" r="A15">
        <v>216</v>
      </c>
      <c t="n" s="5" r="C15">
        <v>12850000</v>
      </c>
    </row>
    <row spans="1:3" r="16">
      <c t="s" s="4" r="A16">
        <v>50</v>
      </c>
      <c t="n" s="5" r="B16">
        <v>22575</v>
      </c>
      <c t="n" s="5" r="C16">
        <v>-12500000</v>
      </c>
    </row>
    <row spans="1:3" r="17">
      <c t="s" s="4" r="A17">
        <v>218</v>
      </c>
    </row>
    <row spans="1:3" r="18">
      <c t="s" s="4" r="A18">
        <v>212</v>
      </c>
      <c t="n" s="5" r="B18">
        <v>37505</v>
      </c>
    </row>
    <row spans="1:3" r="19">
      <c t="s" s="4" r="A19">
        <v>213</v>
      </c>
      <c t="n" s="5" r="B19">
        <v>13788604</v>
      </c>
    </row>
    <row spans="1:3" r="20">
      <c t="s" s="4" r="A20">
        <v>214</v>
      </c>
      <c t="n" s="7" r="C20">
        <v>350000</v>
      </c>
    </row>
    <row spans="1:3" r="21">
      <c t="s" s="4" r="A21">
        <v>216</v>
      </c>
    </row>
    <row spans="1:3" r="22">
      <c t="s" s="4" r="A22">
        <v>50</v>
      </c>
      <c t="n" s="7" r="B22">
        <v>13105213</v>
      </c>
      <c t="n" s="7" r="C22">
        <v>-126453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s>
  <sheetData>
    <row spans="1:7" r="1">
      <c t="s" s="1" r="A1">
        <v>219</v>
      </c>
      <c t="s" s="2" r="B1">
        <v>65</v>
      </c>
      <c t="s" s="2" r="E1">
        <v>1</v>
      </c>
      <c t="s" s="2" r="G1">
        <v>220</v>
      </c>
    </row>
    <row spans="1:7" r="2">
      <c t="s" s="2" r="B2">
        <v>221</v>
      </c>
      <c t="s" s="2" r="C2">
        <v>2</v>
      </c>
      <c t="s" s="2" r="D2">
        <v>66</v>
      </c>
      <c t="s" s="2" r="E2">
        <v>2</v>
      </c>
      <c t="s" s="2" r="F2">
        <v>66</v>
      </c>
      <c t="s" s="2" r="G2">
        <v>30</v>
      </c>
    </row>
    <row spans="1:7" r="3">
      <c t="s" s="4" r="A3">
        <v>222</v>
      </c>
      <c t="n" s="7" r="C3">
        <v>75000</v>
      </c>
      <c t="n" s="7" r="D3">
        <v>1800</v>
      </c>
      <c t="n" s="7" r="E3">
        <v>125000</v>
      </c>
      <c t="n" s="7" r="F3">
        <v>2700</v>
      </c>
    </row>
    <row spans="1:7" r="4">
      <c t="s" s="4" r="A4">
        <v>223</v>
      </c>
      <c t="n" s="5" r="C4">
        <v>10538</v>
      </c>
      <c t="n" s="7" r="D4">
        <v>3600</v>
      </c>
      <c t="n" s="5" r="E4">
        <v>42337</v>
      </c>
      <c t="n" s="7" r="F4">
        <v>10590</v>
      </c>
    </row>
    <row spans="1:7" r="5">
      <c t="s" s="4" r="A5">
        <v>224</v>
      </c>
      <c t="n" s="5" r="C5">
        <v>90255</v>
      </c>
      <c t="n" s="5" r="E5">
        <v>177755</v>
      </c>
    </row>
    <row spans="1:7" r="6">
      <c t="s" s="4" r="A6">
        <v>74</v>
      </c>
      <c t="n" s="7" r="C6">
        <v>52183</v>
      </c>
      <c t="n" s="7" r="D6">
        <v>2379</v>
      </c>
      <c t="n" s="5" r="E6">
        <v>104621</v>
      </c>
      <c t="n" s="7" r="F6">
        <v>5395</v>
      </c>
    </row>
    <row spans="1:7" r="7">
      <c t="s" s="4" r="A7">
        <v>215</v>
      </c>
    </row>
    <row spans="1:7" r="8">
      <c t="s" s="4" r="A8">
        <v>222</v>
      </c>
      <c t="n" s="7" r="B8">
        <v>100000</v>
      </c>
      <c t="n" s="5" r="E8">
        <v>150000</v>
      </c>
    </row>
    <row spans="1:7" r="9">
      <c t="s" s="4" r="A9">
        <v>223</v>
      </c>
      <c t="n" s="5" r="B9">
        <v>12463</v>
      </c>
      <c t="n" s="5" r="E9">
        <v>12569802</v>
      </c>
      <c t="n" s="7" r="G9">
        <v>36711</v>
      </c>
    </row>
    <row spans="1:7" r="10">
      <c t="s" s="4" r="A10">
        <v>224</v>
      </c>
      <c t="n" s="5" r="B10">
        <v>88605</v>
      </c>
      <c t="n" s="5" r="E10">
        <v>176105</v>
      </c>
    </row>
    <row spans="1:7" r="11">
      <c t="s" s="4" r="A11">
        <v>74</v>
      </c>
      <c t="n" s="5" r="B11">
        <v>37504</v>
      </c>
      <c t="n" s="5" r="E11">
        <v>38593</v>
      </c>
    </row>
    <row spans="1:7" r="12">
      <c t="s" s="4" r="A12">
        <v>225</v>
      </c>
      <c t="n" s="5" r="B12">
        <v>3231</v>
      </c>
      <c t="n" s="5" r="E12">
        <v>4522</v>
      </c>
    </row>
    <row spans="1:7" r="13">
      <c t="s" s="4" r="A13">
        <v>226</v>
      </c>
      <c t="n" s="5" r="B13">
        <v>250</v>
      </c>
      <c t="n" s="5" r="E13">
        <v>308</v>
      </c>
    </row>
    <row spans="1:7" r="14">
      <c t="s" s="4" r="A14">
        <v>217</v>
      </c>
    </row>
    <row spans="1:7" r="15">
      <c t="s" s="4" r="A15">
        <v>222</v>
      </c>
      <c t="n" s="5" r="B15">
        <v>-25000</v>
      </c>
      <c t="n" s="5" r="E15">
        <v>-25000</v>
      </c>
    </row>
    <row spans="1:7" r="16">
      <c t="s" s="4" r="A16">
        <v>223</v>
      </c>
      <c t="n" s="5" r="B16">
        <v>-1925</v>
      </c>
      <c t="n" s="5" r="E16">
        <v>-12527425</v>
      </c>
      <c t="n" s="5" r="G16">
        <v>12500000</v>
      </c>
    </row>
    <row spans="1:7" r="17">
      <c t="s" s="4" r="A17">
        <v>224</v>
      </c>
      <c t="n" s="5" r="B17">
        <v>1650</v>
      </c>
      <c t="n" s="5" r="E17">
        <v>1650</v>
      </c>
    </row>
    <row spans="1:7" r="18">
      <c t="s" s="4" r="A18">
        <v>74</v>
      </c>
      <c t="n" s="5" r="B18">
        <v>26831</v>
      </c>
      <c t="n" s="5" r="E18">
        <v>78140</v>
      </c>
    </row>
    <row spans="1:7" r="19">
      <c t="s" s="4" r="A19">
        <v>225</v>
      </c>
      <c t="n" s="5" r="B19">
        <v>-3231</v>
      </c>
      <c t="n" s="5" r="E19">
        <v>-4522</v>
      </c>
    </row>
    <row spans="1:7" r="20">
      <c t="s" s="4" r="A20">
        <v>226</v>
      </c>
      <c t="n" s="5" r="B20">
        <v>-250</v>
      </c>
      <c t="n" s="5" r="E20">
        <v>-308</v>
      </c>
    </row>
    <row spans="1:7" r="21">
      <c t="s" s="4" r="A21">
        <v>218</v>
      </c>
    </row>
    <row spans="1:7" r="22">
      <c t="s" s="4" r="A22">
        <v>222</v>
      </c>
      <c t="n" s="5" r="B22">
        <v>75000</v>
      </c>
      <c t="n" s="5" r="E22">
        <v>125000</v>
      </c>
    </row>
    <row spans="1:7" r="23">
      <c t="s" s="4" r="A23">
        <v>223</v>
      </c>
      <c t="n" s="5" r="B23">
        <v>10538</v>
      </c>
      <c t="n" s="5" r="E23">
        <v>42377</v>
      </c>
      <c t="n" s="7" r="G23">
        <v>12536711</v>
      </c>
    </row>
    <row spans="1:7" r="24">
      <c t="s" s="4" r="A24">
        <v>224</v>
      </c>
      <c t="n" s="5" r="B24">
        <v>90255</v>
      </c>
      <c t="n" s="5" r="E24">
        <v>177755</v>
      </c>
    </row>
    <row spans="1:7" r="25">
      <c t="s" s="4" r="A25">
        <v>74</v>
      </c>
      <c t="n" s="7" r="B25">
        <v>64335</v>
      </c>
      <c t="n" s="7" r="E25">
        <v>116733</v>
      </c>
    </row>
    <row spans="1:7" r="26">
      <c t="s" s="4" r="A26">
        <v>225</v>
      </c>
    </row>
    <row spans="1:7" r="27">
      <c t="s" s="4" r="A27">
        <v>226</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227</v>
      </c>
      <c t="s" s="2" r="B1">
        <v>65</v>
      </c>
      <c t="s" s="2" r="D1">
        <v>1</v>
      </c>
      <c t="s" s="2" r="F1">
        <v>220</v>
      </c>
    </row>
    <row spans="1:6" r="2">
      <c t="s" s="2" r="B2">
        <v>2</v>
      </c>
      <c t="s" s="2" r="C2">
        <v>66</v>
      </c>
      <c t="s" s="2" r="D2">
        <v>2</v>
      </c>
      <c t="s" s="2" r="E2">
        <v>66</v>
      </c>
      <c t="s" s="2" r="F2">
        <v>30</v>
      </c>
    </row>
    <row spans="1:6" r="3">
      <c t="s" s="4" r="A3">
        <v>92</v>
      </c>
      <c t="n" s="7" r="B3">
        <v>-238071</v>
      </c>
      <c t="n" s="7" r="C3">
        <v>-7777</v>
      </c>
      <c t="n" s="7" r="D3">
        <v>-459822</v>
      </c>
      <c t="n" s="7" r="E3">
        <v>-13041</v>
      </c>
    </row>
    <row spans="1:6" r="4">
      <c t="s" s="4" r="A4">
        <v>96</v>
      </c>
      <c t="n" s="5" r="D4">
        <v>142909</v>
      </c>
    </row>
    <row spans="1:6" r="5">
      <c t="s" s="4" r="A5">
        <v>228</v>
      </c>
      <c t="n" s="7" r="D5">
        <v>-187960</v>
      </c>
    </row>
    <row spans="1:6" r="6">
      <c t="s" s="4" r="A6">
        <v>229</v>
      </c>
      <c t="n" s="7" r="E6">
        <v>31639</v>
      </c>
    </row>
    <row spans="1:6" r="7">
      <c t="s" s="4" r="A7">
        <v>99</v>
      </c>
      <c t="n" s="7" r="D7">
        <v>-140797</v>
      </c>
      <c t="n" s="5" r="E7">
        <v>-36839</v>
      </c>
    </row>
    <row spans="1:6" r="8">
      <c t="s" s="4" r="A8">
        <v>230</v>
      </c>
      <c t="n" s="5" r="D8">
        <v>153442</v>
      </c>
      <c t="n" s="7" r="E8">
        <v>32203</v>
      </c>
    </row>
    <row spans="1:6" r="9">
      <c t="s" s="4" r="A9">
        <v>215</v>
      </c>
    </row>
    <row spans="1:6" r="10">
      <c t="s" s="4" r="A10">
        <v>92</v>
      </c>
      <c t="n" s="5" r="D10">
        <v>-12937247</v>
      </c>
      <c t="n" s="7" r="F10">
        <v>-39823</v>
      </c>
    </row>
    <row spans="1:6" r="11">
      <c t="s" s="4" r="A11">
        <v>94</v>
      </c>
      <c t="n" s="5" r="D11">
        <v>12660050</v>
      </c>
    </row>
    <row spans="1:6" r="12">
      <c t="s" s="4" r="A12">
        <v>231</v>
      </c>
      <c t="n" s="7" r="F12">
        <v>198150</v>
      </c>
    </row>
    <row spans="1:6" r="13">
      <c t="s" s="4" r="A13">
        <v>96</v>
      </c>
      <c t="n" s="5" r="D13">
        <v>-48591</v>
      </c>
    </row>
    <row spans="1:6" r="14">
      <c t="s" s="4" r="A14">
        <v>232</v>
      </c>
      <c t="n" s="5" r="D14">
        <v>170184</v>
      </c>
    </row>
    <row spans="1:6" r="15">
      <c t="s" s="4" r="A15">
        <v>228</v>
      </c>
      <c t="n" s="5" r="D15">
        <v>3540</v>
      </c>
    </row>
    <row spans="1:6" r="16">
      <c t="s" s="4" r="A16">
        <v>229</v>
      </c>
      <c t="n" s="7" r="F16">
        <v>39169</v>
      </c>
    </row>
    <row spans="1:6" r="17">
      <c t="s" s="4" r="A17">
        <v>233</v>
      </c>
    </row>
    <row spans="1:6" r="18">
      <c t="s" s="4" r="A18">
        <v>234</v>
      </c>
    </row>
    <row spans="1:6" r="19">
      <c t="s" s="4" r="A19">
        <v>99</v>
      </c>
      <c t="n" s="7" r="F19">
        <v>-43721</v>
      </c>
    </row>
    <row spans="1:6" r="20">
      <c t="s" s="4" r="A20">
        <v>230</v>
      </c>
      <c t="n" s="5" r="F20">
        <v>415669</v>
      </c>
    </row>
    <row spans="1:6" r="21">
      <c t="s" s="4" r="A21">
        <v>217</v>
      </c>
    </row>
    <row spans="1:6" r="22">
      <c t="s" s="4" r="A22">
        <v>92</v>
      </c>
      <c t="n" s="5" r="D22">
        <v>12477425</v>
      </c>
      <c t="n" s="5" r="F22">
        <v>-12500000</v>
      </c>
    </row>
    <row spans="1:6" r="23">
      <c t="s" s="4" r="A23">
        <v>94</v>
      </c>
      <c t="n" s="5" r="D23">
        <v>-12307241</v>
      </c>
      <c t="n" s="5" r="F23">
        <v>12500000</v>
      </c>
    </row>
    <row spans="1:6" r="24">
      <c t="s" s="4" r="A24">
        <v>231</v>
      </c>
      <c t="n" s="5" r="F24">
        <v>-198150</v>
      </c>
    </row>
    <row spans="1:6" r="25">
      <c t="s" s="4" r="A25">
        <v>96</v>
      </c>
      <c t="n" s="5" r="D25">
        <v>191500</v>
      </c>
    </row>
    <row spans="1:6" r="26">
      <c t="s" s="4" r="A26">
        <v>232</v>
      </c>
      <c t="n" s="5" r="D26">
        <v>-170184</v>
      </c>
    </row>
    <row spans="1:6" r="27">
      <c t="s" s="4" r="A27">
        <v>228</v>
      </c>
      <c t="n" s="5" r="D27">
        <v>-191500</v>
      </c>
    </row>
    <row spans="1:6" r="28">
      <c t="s" s="4" r="A28">
        <v>229</v>
      </c>
      <c t="n" s="5" r="F28">
        <v>-27645</v>
      </c>
    </row>
    <row spans="1:6" r="29">
      <c t="s" s="4" r="A29">
        <v>233</v>
      </c>
      <c t="n" s="5" r="F29">
        <v>75484</v>
      </c>
    </row>
    <row spans="1:6" r="30">
      <c t="s" s="4" r="A30">
        <v>234</v>
      </c>
      <c t="n" s="5" r="F30">
        <v>150311</v>
      </c>
    </row>
    <row spans="1:6" r="31">
      <c t="s" s="4" r="A31">
        <v>99</v>
      </c>
      <c t="n" s="5" r="F31">
        <v>-198150</v>
      </c>
    </row>
    <row spans="1:6" r="32">
      <c t="s" s="4" r="A32">
        <v>230</v>
      </c>
      <c t="n" s="5" r="F32">
        <v>198150</v>
      </c>
    </row>
    <row spans="1:6" r="33">
      <c t="s" s="4" r="A33">
        <v>218</v>
      </c>
    </row>
    <row spans="1:6" r="34">
      <c t="s" s="4" r="A34">
        <v>92</v>
      </c>
      <c t="n" s="5" r="D34">
        <v>-459822</v>
      </c>
      <c t="n" s="5" r="F34">
        <v>-12539823</v>
      </c>
    </row>
    <row spans="1:6" r="35">
      <c t="s" s="4" r="A35">
        <v>94</v>
      </c>
      <c t="n" s="5" r="D35">
        <v>352809</v>
      </c>
      <c t="n" s="7" r="F35">
        <v>12500000</v>
      </c>
    </row>
    <row spans="1:6" r="36">
      <c t="s" s="4" r="A36">
        <v>231</v>
      </c>
    </row>
    <row spans="1:6" r="37">
      <c t="s" s="4" r="A37">
        <v>96</v>
      </c>
      <c t="n" s="7" r="D37">
        <v>142909</v>
      </c>
    </row>
    <row spans="1:6" r="38">
      <c t="s" s="4" r="A38">
        <v>232</v>
      </c>
    </row>
    <row spans="1:6" r="39">
      <c t="s" s="4" r="A39">
        <v>228</v>
      </c>
      <c t="n" s="7" r="D39">
        <v>-187960</v>
      </c>
    </row>
    <row spans="1:6" r="40">
      <c t="s" s="4" r="A40">
        <v>229</v>
      </c>
      <c t="n" s="7" r="F40">
        <v>11524</v>
      </c>
    </row>
    <row spans="1:6" r="41">
      <c t="s" s="4" r="A41">
        <v>233</v>
      </c>
      <c t="n" s="5" r="F41">
        <v>75484</v>
      </c>
    </row>
    <row spans="1:6" r="42">
      <c t="s" s="4" r="A42">
        <v>234</v>
      </c>
      <c t="n" s="5" r="F42">
        <v>150311</v>
      </c>
    </row>
    <row spans="1:6" r="43">
      <c t="s" s="4" r="A43">
        <v>99</v>
      </c>
      <c t="n" s="5" r="F43">
        <v>-241871</v>
      </c>
    </row>
    <row spans="1:6" r="44">
      <c t="s" s="4" r="A44">
        <v>230</v>
      </c>
      <c t="n" s="7" r="F44">
        <v>6138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3</v>
      </c>
      <c t="s" s="2" r="B1">
        <v>2</v>
      </c>
      <c t="s" s="2" r="C1">
        <v>30</v>
      </c>
    </row>
    <row spans="1:3" r="2">
      <c t="s" s="3" r="A2">
        <v>54</v>
      </c>
    </row>
    <row spans="1:3" r="3">
      <c t="s" s="4" r="A3">
        <v>55</v>
      </c>
      <c t="n" s="8" r="B3">
        <v>0.001</v>
      </c>
      <c t="n" s="8" r="C3">
        <v>0.001</v>
      </c>
    </row>
    <row spans="1:3" r="4">
      <c t="s" s="4" r="A4">
        <v>56</v>
      </c>
      <c t="n" s="5" r="B4">
        <v>75000000</v>
      </c>
      <c t="n" s="5" r="C4">
        <v>75000000</v>
      </c>
    </row>
    <row spans="1:3" r="5">
      <c t="s" s="4" r="A5">
        <v>57</v>
      </c>
      <c t="n" s="5" r="B5">
        <v>37505331</v>
      </c>
      <c t="n" s="5" r="C5">
        <v>36733000</v>
      </c>
    </row>
    <row spans="1:3" r="6">
      <c t="s" s="4" r="A6">
        <v>58</v>
      </c>
      <c t="n" s="5" r="B6">
        <v>37505331</v>
      </c>
      <c t="n" s="5" r="C6">
        <v>36733000</v>
      </c>
    </row>
    <row spans="1:3" r="7">
      <c t="s" s="4" r="A7">
        <v>59</v>
      </c>
      <c t="n" s="8" r="B7">
        <v>0.001</v>
      </c>
      <c t="s" s="4" r="C7">
        <v>60</v>
      </c>
    </row>
    <row spans="1:3" r="8">
      <c t="s" s="4" r="A8">
        <v>61</v>
      </c>
      <c t="n" s="5" r="B8">
        <v>10000000</v>
      </c>
      <c t="n" s="5" r="C8">
        <v>10000000</v>
      </c>
    </row>
    <row spans="1:3" r="9">
      <c t="s" s="4" r="A9">
        <v>62</v>
      </c>
      <c t="n" s="5" r="B9">
        <v>0</v>
      </c>
      <c t="n" s="5" r="C9">
        <v>0</v>
      </c>
    </row>
    <row spans="1:3" r="10">
      <c t="s" s="4" r="A10">
        <v>63</v>
      </c>
      <c t="n" s="5" r="B10">
        <v>0</v>
      </c>
      <c t="n" s="5"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6600</v>
      </c>
      <c t="n" s="7" r="D4">
        <v>6600</v>
      </c>
      <c t="n" s="7" r="E4">
        <v>6650</v>
      </c>
    </row>
    <row spans="1:5" r="5">
      <c t="s" s="4" r="A5">
        <v>69</v>
      </c>
      <c t="n" s="5" r="B5">
        <v>4582</v>
      </c>
      <c t="n" s="5" r="D5">
        <v>4582</v>
      </c>
      <c t="n" s="5" r="E5">
        <v>900</v>
      </c>
    </row>
    <row spans="1:5" r="6">
      <c t="s" s="4" r="A6">
        <v>70</v>
      </c>
      <c t="n" s="5" r="B6">
        <v>2018</v>
      </c>
      <c t="n" s="5" r="D6">
        <v>2018</v>
      </c>
      <c t="n" s="5" r="E6">
        <v>5750</v>
      </c>
    </row>
    <row spans="1:5" r="7">
      <c t="s" s="3" r="A7">
        <v>71</v>
      </c>
    </row>
    <row spans="1:5" r="8">
      <c t="s" s="4" r="A8">
        <v>72</v>
      </c>
      <c t="n" s="5" r="B8">
        <v>75000</v>
      </c>
      <c t="n" s="7" r="C8">
        <v>1800</v>
      </c>
      <c t="n" s="5" r="D8">
        <v>125000</v>
      </c>
      <c t="n" s="7" r="E8">
        <v>2700</v>
      </c>
    </row>
    <row spans="1:5" r="9">
      <c t="s" s="4" r="A9">
        <v>73</v>
      </c>
      <c t="n" s="5" r="B9">
        <v>90255</v>
      </c>
      <c t="n" s="5" r="D9">
        <v>177755</v>
      </c>
    </row>
    <row spans="1:5" r="10">
      <c t="s" s="4" r="A10">
        <v>74</v>
      </c>
      <c t="n" s="5" r="B10">
        <v>52183</v>
      </c>
      <c t="n" s="7" r="C10">
        <v>2379</v>
      </c>
      <c t="n" s="5" r="D10">
        <v>104621</v>
      </c>
      <c t="n" s="7" r="E10">
        <v>5395</v>
      </c>
    </row>
    <row spans="1:5" r="11">
      <c t="s" s="4" r="A11">
        <v>75</v>
      </c>
      <c t="n" s="5" r="B11">
        <v>12152</v>
      </c>
      <c t="n" s="5" r="D11">
        <v>12152</v>
      </c>
    </row>
    <row spans="1:5" r="12">
      <c t="s" s="4" r="A12">
        <v>76</v>
      </c>
      <c t="n" s="5" r="B12">
        <v>10538</v>
      </c>
      <c t="n" s="7" r="C12">
        <v>3600</v>
      </c>
      <c t="n" s="5" r="D12">
        <v>42337</v>
      </c>
      <c t="n" s="7" r="E12">
        <v>10590</v>
      </c>
    </row>
    <row spans="1:5" r="13">
      <c t="s" s="4" r="A13">
        <v>77</v>
      </c>
      <c t="n" s="5" r="B13">
        <v>240128</v>
      </c>
      <c t="n" s="5" r="C13">
        <v>7779</v>
      </c>
      <c t="n" s="5" r="D13">
        <v>461905</v>
      </c>
      <c t="n" s="5" r="E13">
        <v>18685</v>
      </c>
    </row>
    <row spans="1:5" r="14">
      <c t="s" s="4" r="A14">
        <v>78</v>
      </c>
      <c t="n" s="5" r="B14">
        <v>-238110</v>
      </c>
      <c t="n" s="7" r="C14">
        <v>-7779</v>
      </c>
      <c t="n" s="5" r="D14">
        <v>-459887</v>
      </c>
      <c t="n" s="7" r="E14">
        <v>-12935</v>
      </c>
    </row>
    <row spans="1:5" r="15">
      <c t="s" s="3" r="A15">
        <v>79</v>
      </c>
    </row>
    <row spans="1:5" r="16">
      <c t="s" s="4" r="A16">
        <v>80</v>
      </c>
      <c t="n" s="7" r="B16">
        <v>39</v>
      </c>
      <c t="n" s="7" r="D16">
        <v>65</v>
      </c>
    </row>
    <row spans="1:5" r="17">
      <c t="s" s="4" r="A17">
        <v>81</v>
      </c>
      <c t="n" s="7" r="C17">
        <v>2</v>
      </c>
      <c t="n" s="7" r="E17">
        <v>-106</v>
      </c>
    </row>
    <row spans="1:5" r="18">
      <c t="s" s="4" r="A18">
        <v>82</v>
      </c>
      <c t="n" s="7" r="B18">
        <v>39</v>
      </c>
      <c t="n" s="5" r="C18">
        <v>2</v>
      </c>
      <c t="n" s="7" r="D18">
        <v>65</v>
      </c>
      <c t="n" s="5" r="E18">
        <v>-106</v>
      </c>
    </row>
    <row spans="1:5" r="19">
      <c t="s" s="4" r="A19">
        <v>83</v>
      </c>
      <c t="n" s="7" r="B19">
        <v>-238071</v>
      </c>
      <c t="n" s="7" r="C19">
        <v>-7777</v>
      </c>
      <c t="n" s="7" r="D19">
        <v>-459822</v>
      </c>
      <c t="n" s="7" r="E19">
        <v>-13041</v>
      </c>
    </row>
    <row spans="1:5" r="20">
      <c t="s" s="4" r="A20">
        <v>84</v>
      </c>
    </row>
    <row spans="1:5" r="21">
      <c t="s" s="4" r="A21">
        <v>85</v>
      </c>
      <c t="n" s="7" r="B21">
        <v>-238071</v>
      </c>
      <c t="n" s="7" r="C21">
        <v>-7777</v>
      </c>
      <c t="n" s="7" r="D21">
        <v>-459822</v>
      </c>
      <c t="n" s="7" r="E21">
        <v>-13041</v>
      </c>
    </row>
    <row spans="1:5" r="22">
      <c t="s" s="3" r="A22">
        <v>86</v>
      </c>
    </row>
    <row spans="1:5" r="23">
      <c t="s" s="4" r="A23">
        <v>87</v>
      </c>
      <c t="n" s="9" r="B23">
        <v>-0.01</v>
      </c>
      <c t="n" s="9" r="D23">
        <v>-0.01</v>
      </c>
    </row>
    <row spans="1:5" r="24">
      <c t="s" s="3" r="A24">
        <v>88</v>
      </c>
    </row>
    <row spans="1:5" r="25">
      <c t="s" s="4" r="A25">
        <v>89</v>
      </c>
      <c t="n" s="5" r="B25">
        <v>37292082</v>
      </c>
      <c t="n" s="5" r="C25">
        <v>10280000</v>
      </c>
      <c t="n" s="5" r="D25">
        <v>37213343</v>
      </c>
      <c t="n" s="5" r="E25">
        <v>102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6</v>
      </c>
    </row>
    <row spans="1:3" r="3">
      <c t="s" s="3" r="A3">
        <v>91</v>
      </c>
    </row>
    <row spans="1:3" r="4">
      <c t="s" s="4" r="A4">
        <v>92</v>
      </c>
      <c t="n" s="7" r="B4">
        <v>-459822</v>
      </c>
      <c t="n" s="7" r="C4">
        <v>-13041</v>
      </c>
    </row>
    <row spans="1:3" r="5">
      <c t="s" s="3" r="A5">
        <v>93</v>
      </c>
    </row>
    <row spans="1:3" r="6">
      <c t="s" s="4" r="A6">
        <v>94</v>
      </c>
      <c t="n" s="5" r="B6">
        <v>352809</v>
      </c>
    </row>
    <row spans="1:3" r="7">
      <c t="s" s="3" r="A7">
        <v>95</v>
      </c>
    </row>
    <row spans="1:3" r="8">
      <c t="s" s="4" r="A8">
        <v>96</v>
      </c>
      <c t="n" s="5" r="B8">
        <v>142909</v>
      </c>
    </row>
    <row spans="1:3" r="9">
      <c t="s" s="4" r="A9">
        <v>97</v>
      </c>
      <c t="n" s="5" r="B9">
        <v>-187960</v>
      </c>
    </row>
    <row spans="1:3" r="10">
      <c t="s" s="4" r="A10">
        <v>98</v>
      </c>
      <c t="n" s="5" r="B10">
        <v>11267</v>
      </c>
      <c t="n" s="7" r="C10">
        <v>-23798</v>
      </c>
    </row>
    <row spans="1:3" r="11">
      <c t="s" s="4" r="A11">
        <v>99</v>
      </c>
      <c t="n" s="5" r="B11">
        <v>-140797</v>
      </c>
      <c t="n" s="7" r="C11">
        <v>-36839</v>
      </c>
    </row>
    <row spans="1:3" r="12">
      <c t="s" s="3" r="A12">
        <v>100</v>
      </c>
    </row>
    <row spans="1:3" r="13">
      <c t="s" s="4" r="A13">
        <v>101</v>
      </c>
      <c t="n" s="5" r="B13">
        <v>-1738</v>
      </c>
    </row>
    <row spans="1:3" r="14">
      <c t="s" s="4" r="A14">
        <v>102</v>
      </c>
      <c t="n" s="5" r="B14">
        <v>-1738</v>
      </c>
    </row>
    <row spans="1:3" r="15">
      <c t="s" s="3" r="A15">
        <v>103</v>
      </c>
    </row>
    <row spans="1:3" r="16">
      <c t="s" s="4" r="A16">
        <v>104</v>
      </c>
      <c t="n" s="5" r="B16">
        <v>299000</v>
      </c>
    </row>
    <row spans="1:3" r="17">
      <c t="s" s="4" r="A17">
        <v>105</v>
      </c>
      <c t="n" s="7" r="B17">
        <v>-166511</v>
      </c>
    </row>
    <row spans="1:3" r="18">
      <c t="s" s="4" r="A18">
        <v>106</v>
      </c>
      <c t="n" s="7" r="C18">
        <v>31639</v>
      </c>
    </row>
    <row spans="1:3" r="19">
      <c t="s" s="4" r="A19">
        <v>107</v>
      </c>
      <c t="n" s="7" r="B19">
        <v>20953</v>
      </c>
      <c t="n" s="5" r="C19">
        <v>564</v>
      </c>
    </row>
    <row spans="1:3" r="20">
      <c t="s" s="4" r="A20">
        <v>108</v>
      </c>
      <c t="n" s="5" r="B20">
        <v>153442</v>
      </c>
      <c t="n" s="5" r="C20">
        <v>32203</v>
      </c>
    </row>
    <row spans="1:3" r="21">
      <c t="s" s="4" r="A21">
        <v>109</v>
      </c>
      <c t="n" s="5" r="B21">
        <v>10907</v>
      </c>
      <c t="n" s="5" r="C21">
        <v>-4636</v>
      </c>
    </row>
    <row spans="1:3" r="22">
      <c t="s" s="4" r="A22">
        <v>110</v>
      </c>
      <c t="n" s="5" r="B22">
        <v>376704</v>
      </c>
      <c t="n" s="5" r="C22">
        <v>4756</v>
      </c>
    </row>
    <row spans="1:3" r="23">
      <c t="s" s="4" r="A23">
        <v>111</v>
      </c>
      <c t="n" s="7" r="B23">
        <v>387611</v>
      </c>
      <c t="n" s="5" r="C23">
        <v>120</v>
      </c>
    </row>
    <row spans="1:3" r="24">
      <c t="s" s="3" r="A24">
        <v>112</v>
      </c>
    </row>
    <row spans="1:3" r="25">
      <c t="s" s="4" r="A25">
        <v>113</v>
      </c>
      <c t="n" s="5" r="C25">
        <v>19800</v>
      </c>
    </row>
    <row spans="1:3" r="26">
      <c t="s" s="4" r="A26">
        <v>114</v>
      </c>
      <c t="n" s="7" r="C26">
        <v>55684</v>
      </c>
    </row>
    <row spans="1:3" r="27">
      <c t="s" s="4" r="A27">
        <v>115</v>
      </c>
    </row>
    <row spans="1:3" r="28">
      <c t="s" s="4" r="A28">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1</v>
      </c>
      <c t="s" s="2" r="B1">
        <v>1</v>
      </c>
    </row>
    <row spans="1:2" r="2">
      <c t="s" s="2" r="B2">
        <v>2</v>
      </c>
    </row>
    <row spans="1:2" r="3">
      <c t="s" s="3" r="A3">
        <v>118</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18</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18</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 (Unaud</vt:lpstr>
      <vt:lpstr>Condensed Balance Sheets (Paren</vt:lpstr>
      <vt:lpstr>Condensed Statements of Operati</vt:lpstr>
      <vt:lpstr>Condensed Statements of Cash Fl</vt:lpstr>
      <vt:lpstr>1. Organization and operations</vt:lpstr>
      <vt:lpstr>2. Summary of significant accou</vt:lpstr>
      <vt:lpstr>3. Going Concern</vt:lpstr>
      <vt:lpstr>4. Related Party Transactions</vt:lpstr>
      <vt:lpstr>5. Stockholders_ Equity</vt:lpstr>
      <vt:lpstr>6. Subsequent Events</vt:lpstr>
      <vt:lpstr>7. Reclassification</vt:lpstr>
      <vt:lpstr>8. Restatement</vt:lpstr>
      <vt:lpstr>2. Summary of significant acc14</vt:lpstr>
      <vt:lpstr>2. Summary of significant acc15</vt:lpstr>
      <vt:lpstr>8. Restatement (Table Text Bloc</vt:lpstr>
      <vt:lpstr>2. Summary of significant acc17</vt:lpstr>
      <vt:lpstr>4. Related Party Transactions (</vt:lpstr>
      <vt:lpstr>5. Stockholders_ equity (defici</vt:lpstr>
      <vt:lpstr>8. Restatement - Balance Sheet </vt:lpstr>
      <vt:lpstr>8. Restatement - Statement of O</vt:lpstr>
      <vt:lpstr>8. Restatement - Statement of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09:22:48Z</dcterms:created>
  <dcterms:modified xmlns:dcterms="http://purl.org/dc/terms/" xmlns:xsi="http://www.w3.org/2001/XMLSchema-instance" xsi:type="dcterms:W3CDTF">2015-09-23T09:22:48Z</dcterms:modified>
  <dc:title xmlns:dc="http://purl.org/dc/elements/1.1/">Untitled</dc:title>
  <dc:description xmlns:dc="http://purl.org/dc/elements/1.1/"/>
  <dc:subject xmlns:dc="http://purl.org/dc/elements/1.1/"/>
  <cp:keywords/>
  <cp:category/>
</cp:coreProperties>
</file>